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Parenthetical)" sheetId="3" state="visible" r:id="rId3"/>
    <sheet xmlns:r="http://schemas.openxmlformats.org/officeDocument/2006/relationships" name="Unaudited Statement Of Operatio" sheetId="4" state="visible" r:id="rId4"/>
    <sheet xmlns:r="http://schemas.openxmlformats.org/officeDocument/2006/relationships" name="Unaudited Statement Of Cash Flo" sheetId="5" state="visible" r:id="rId5"/>
    <sheet xmlns:r="http://schemas.openxmlformats.org/officeDocument/2006/relationships" name="1. Nature of Business and Basis" sheetId="6" state="visible" r:id="rId6"/>
    <sheet xmlns:r="http://schemas.openxmlformats.org/officeDocument/2006/relationships" name="2. Going Concern" sheetId="7" state="visible" r:id="rId7"/>
    <sheet xmlns:r="http://schemas.openxmlformats.org/officeDocument/2006/relationships" name="3. Notes Payable" sheetId="8" state="visible" r:id="rId8"/>
    <sheet xmlns:r="http://schemas.openxmlformats.org/officeDocument/2006/relationships" name="4. Notes Payable Related Party" sheetId="9" state="visible" r:id="rId9"/>
    <sheet xmlns:r="http://schemas.openxmlformats.org/officeDocument/2006/relationships" name="5. Issuance of Common Stock" sheetId="10" state="visible" r:id="rId10"/>
    <sheet xmlns:r="http://schemas.openxmlformats.org/officeDocument/2006/relationships" name="6. Earnings (Loss) per Share" sheetId="11" state="visible" r:id="rId11"/>
    <sheet xmlns:r="http://schemas.openxmlformats.org/officeDocument/2006/relationships" name="7. Generic Drugs License" sheetId="12" state="visible" r:id="rId12"/>
    <sheet xmlns:r="http://schemas.openxmlformats.org/officeDocument/2006/relationships" name="8. Income Taxes" sheetId="13" state="visible" r:id="rId13"/>
    <sheet xmlns:r="http://schemas.openxmlformats.org/officeDocument/2006/relationships" name="9. Royalties Payable" sheetId="14" state="visible" r:id="rId14"/>
    <sheet xmlns:r="http://schemas.openxmlformats.org/officeDocument/2006/relationships" name="10. Related Party Transactions" sheetId="15" state="visible" r:id="rId15"/>
    <sheet xmlns:r="http://schemas.openxmlformats.org/officeDocument/2006/relationships" name="11. Subsequent Events" sheetId="16" state="visible" r:id="rId16"/>
    <sheet xmlns:r="http://schemas.openxmlformats.org/officeDocument/2006/relationships" name="3. Notes Payable (Details Narra" sheetId="17" state="visible" r:id="rId17"/>
    <sheet xmlns:r="http://schemas.openxmlformats.org/officeDocument/2006/relationships" name="5. Issuance of Common Stock (De" sheetId="18" state="visible" r:id="rId18"/>
  </sheets>
  <definedNames/>
  <calcPr calcId="124519" fullCalcOnLoad="1"/>
</workbook>
</file>

<file path=xl/sharedStrings.xml><?xml version="1.0" encoding="utf-8"?>
<sst xmlns="http://schemas.openxmlformats.org/spreadsheetml/2006/main" uniqueCount="168">
  <si>
    <t>Document and Entity Information - shares</t>
  </si>
  <si>
    <t>9 Months Ended</t>
  </si>
  <si>
    <t>Sep. 30, 2017</t>
  </si>
  <si>
    <t>Nov. 15, 2017</t>
  </si>
  <si>
    <t>Document And Entity Information</t>
  </si>
  <si>
    <t>Entity Registrant Name</t>
  </si>
  <si>
    <t>Sunshine Biopharma,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 (Unaudited) - USD ($)</t>
  </si>
  <si>
    <t>Dec. 31, 2016</t>
  </si>
  <si>
    <t>Current Assets:</t>
  </si>
  <si>
    <t>Cash and cash equivalents</t>
  </si>
  <si>
    <t>Prepaid expenses</t>
  </si>
  <si>
    <t>Total Current Assets</t>
  </si>
  <si>
    <t>Equipment (net of $7362 and $2,272 depreciation, resepctively)</t>
  </si>
  <si>
    <t>Patents (net of $58,918 amortization and $556,120 impairment)</t>
  </si>
  <si>
    <t>TOTAL ASSETS</t>
  </si>
  <si>
    <t>Current Liabilities:</t>
  </si>
  <si>
    <t>Notes payable</t>
  </si>
  <si>
    <t>Notes payable - related party</t>
  </si>
  <si>
    <t>Accounts payable</t>
  </si>
  <si>
    <t>Interest payable</t>
  </si>
  <si>
    <t>Total current liabilities</t>
  </si>
  <si>
    <t>TOTAL LIABILITIES</t>
  </si>
  <si>
    <t>Commitments and Contingencies</t>
  </si>
  <si>
    <t xml:space="preserve"> </t>
  </si>
  <si>
    <t>SHAREHOLDERS' (Deficit)</t>
  </si>
  <si>
    <t>Preferred stock, Series A $0.10 par value per share; Authorized 850,000 Shares; Issued and outstanding -0- shares.</t>
  </si>
  <si>
    <t>Preferred stock, Series B $0.10 par value per share; Authorized 500,000 Shares; Issued and outstanding 500,000 shares.</t>
  </si>
  <si>
    <t>Common Stock, $0.001 par value per share; Authorized 3,000,000,000 Shares; Issued and outstanding 918,736,498 and 769,399,858 at September 30, 2017 and December 31, 2016, respectively</t>
  </si>
  <si>
    <t>Capital paid in excess of par value</t>
  </si>
  <si>
    <t>Accumulated comprehensive income</t>
  </si>
  <si>
    <t>Accumulated (Deficit)</t>
  </si>
  <si>
    <t>TOTAL SHAREHOLDERS' EQUITY (DEFICIT)</t>
  </si>
  <si>
    <t>TOTAL LIABILITIES AND SHAREHOLDERS' EQUITY (DEFICIT)</t>
  </si>
  <si>
    <t>Balance Sheet (Parenthetical) - USD ($)</t>
  </si>
  <si>
    <t>Depreciation, equipment</t>
  </si>
  <si>
    <t>Amortization, patent</t>
  </si>
  <si>
    <t>SHAREHOLDERS' EQUITY</t>
  </si>
  <si>
    <t>Common stock, par value</t>
  </si>
  <si>
    <t>Common stock shares authorized</t>
  </si>
  <si>
    <t>Common stock shares issued</t>
  </si>
  <si>
    <t>Common stock shares outstanding</t>
  </si>
  <si>
    <t>Series A Preferred Stock</t>
  </si>
  <si>
    <t>Preferred stock, par value</t>
  </si>
  <si>
    <t>Preferred stock shares authorized</t>
  </si>
  <si>
    <t>Preferred stock shares issued</t>
  </si>
  <si>
    <t>Preferred stock shares outstanding</t>
  </si>
  <si>
    <t>Series B Preferred Stock</t>
  </si>
  <si>
    <t>Unaudited Statement Of Operations and Comprehensive Loss - USD ($)</t>
  </si>
  <si>
    <t>3 Months Ended</t>
  </si>
  <si>
    <t>Sep. 30, 2016</t>
  </si>
  <si>
    <t>Income Statement [Abstract]</t>
  </si>
  <si>
    <t>Revenue:</t>
  </si>
  <si>
    <t>General &amp; Administrative Expenses</t>
  </si>
  <si>
    <t>Accounting</t>
  </si>
  <si>
    <t>Legal</t>
  </si>
  <si>
    <t>Consulting</t>
  </si>
  <si>
    <t>Office</t>
  </si>
  <si>
    <t>Licenses</t>
  </si>
  <si>
    <t>Officer &amp; director renumeration</t>
  </si>
  <si>
    <t>Research and development</t>
  </si>
  <si>
    <t>Amortization &amp; depreciation</t>
  </si>
  <si>
    <t>Total G &amp; A</t>
  </si>
  <si>
    <t>(Loss) from operations</t>
  </si>
  <si>
    <t>Other Income (expense)</t>
  </si>
  <si>
    <t>Foreign exchange (loss)</t>
  </si>
  <si>
    <t>Interest expense</t>
  </si>
  <si>
    <t>Litigation settlement proceeds</t>
  </si>
  <si>
    <t>Debt release</t>
  </si>
  <si>
    <t>Loss on debt conversions</t>
  </si>
  <si>
    <t>Total Other (Expense)</t>
  </si>
  <si>
    <t>Net (Loss)</t>
  </si>
  <si>
    <t>Basic (Loss) per common share</t>
  </si>
  <si>
    <t>Weighted Average Common Shares Oustanding</t>
  </si>
  <si>
    <t>Net Income (Loss)</t>
  </si>
  <si>
    <t>Other comprehensive income:</t>
  </si>
  <si>
    <t>Unrealized Gain (Loss) from foreign exchange translation</t>
  </si>
  <si>
    <t>Comprehensive (Loss)</t>
  </si>
  <si>
    <t>Weighted Average Common Shares Outstanding</t>
  </si>
  <si>
    <t>Unaudited Statement Of Cash Flows - USD ($)</t>
  </si>
  <si>
    <t>Cash Flows From Operating Activities:</t>
  </si>
  <si>
    <t>Depreciation and amortization</t>
  </si>
  <si>
    <t>Foreign exchange loss</t>
  </si>
  <si>
    <t>Stock issued for licenses, services, and other assets</t>
  </si>
  <si>
    <t>Stock issued for payment interest</t>
  </si>
  <si>
    <t>Debt forgiveness</t>
  </si>
  <si>
    <t>Loss on debt conversion</t>
  </si>
  <si>
    <t>Stock issued for payment of expenses</t>
  </si>
  <si>
    <t>(Increase (decrease) in prepaid expenses</t>
  </si>
  <si>
    <t>Increase (decrease) in accounts payable &amp; accrued expenses</t>
  </si>
  <si>
    <t>Increase (decrease) in interest payable</t>
  </si>
  <si>
    <t>Net Cash Flows (used) in operations</t>
  </si>
  <si>
    <t>Cash Flows From Investing Activities:</t>
  </si>
  <si>
    <t>Purchase of equipment</t>
  </si>
  <si>
    <t>Net Cash Flows (used) in Investing activities</t>
  </si>
  <si>
    <t>Cash Flows From Financing Activities:</t>
  </si>
  <si>
    <t>Proceed from note payable</t>
  </si>
  <si>
    <t>Payment of notes payable</t>
  </si>
  <si>
    <t>Note payable used to pay expenses</t>
  </si>
  <si>
    <t>Note payable used to pay origionation fees &amp; interest</t>
  </si>
  <si>
    <t>Sale of common stock</t>
  </si>
  <si>
    <t>Net Cash Flows provided by financing activities</t>
  </si>
  <si>
    <t>Net Increase (Decrease) In Cash and cash equivalents</t>
  </si>
  <si>
    <t>Foreign currency translation adjustment</t>
  </si>
  <si>
    <t>Cash and cash equivalents at beginning of period</t>
  </si>
  <si>
    <t>Cash and cash equivalents at end of period</t>
  </si>
  <si>
    <t>Supplementary Disclosure Of Cash Flow Information:</t>
  </si>
  <si>
    <t>Stock issued for services, licenses and other assets</t>
  </si>
  <si>
    <t>Stock issued for note conversions including interest</t>
  </si>
  <si>
    <t>Cash paid for interest</t>
  </si>
  <si>
    <t>Cash paid for income taxes</t>
  </si>
  <si>
    <t>1. Nature of Business and Basis of Presentation</t>
  </si>
  <si>
    <t>Organization, Consolidation and Presentation of Financial Statements [Abstract]</t>
  </si>
  <si>
    <t xml:space="preserve">Mountain West Business Solutions, Inc. (“MWBS”)
was incorporated on August 31, 2006 in the State of Colorado. Sunshine Etopo, Inc. (formerly Sunshine Biopharma, Inc.) was incorporated
in the State of Colorado on August 17, 2009. Effective October 15, 2009, MWBS was acquired by Sunshine Etopo, Inc. in a transaction
classified as a reverse acquisition. MWBS concurrently changed its name to Sunshine Biopharma, Inc. Sunshine Etopo, Inc. has been
inactive and was recently dissolved. In July 2014, the Company formed a wholly owned Canadian subsidiary, Sunshine Biopharma Canada
Inc. The financial statements represent the consolidated activity of Sunshine Biopharma, Inc. and Sunshine Biopharma Canada Inc.
(hereinafter together referred to as the "Company"). The Company was formed for the purposes of conducting research, development
and commercialization of drugs for the treatment of various forms of cancer. The Company may also engage in any other business
that is permitted by law, as designated by the Board of Directors of the Company. The Company’s wholly owned Canadian Subsidiary,
Sunshine Biopharma Canada Inc. (“Sunshine Canada”) was formed for the purposes of offering generic pharmaceutical products
in Canada and elsewhere around the world. Sunshine Canada has recently signed licensing agreements for four (4) generic prescription
drugs for treatment of breast cancer, prostate cancer and BPH (Benign Prostatic Hyperplasia). In addition, Sunshine Canada is currently
evaluating several other generic products for in-licensing and is working on securing a Drug Establishment License (“DEL”)
and a Drug Identification Number (“DIN”) per product from Health Canada. Once the DEL and the DIN’s are secured,
Sunshine Canada will begin its generic pharmaceuticals marketing and sales program in Canada and overseas. In addition, the Company has been and continues
to work on the development of its proprietary anticancer drug, Adva-27a. The next series of steps in the development of Adva-27a
include (i) GMP-manufacturing of a 2-kilogram quantity of the drug, (ii) completing requisite IND-enabling studies, and (iii) conducting
Phase I clinical trials. In the preclinical studies, Adva-27a was shown to be effective at destroying multidrug resistant cancer
cells including Pancreatic Cancer, Breast Cancer, Lung Cancer and Uterine Sarcoma, cells. During the last three month period the Company
has continued to raise money through stock sales and borrowings. The Company’s activities are subject to
significant risks and uncertainties, including failing to secure additional funding to operationalize the Company’s generics
business and proprietary drug development program. Basis of Presentation of Interim Unaudited
Condensed Financial Information The interim unaudited condensed financial statements
of the Company for the three and nine month periods ended September 30, 2017 and 2016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6 was derived
from the audited financial statements included in the Company's financial statements as of and for the year ended December 31,
2016 included in the Company’s Annual Report on Form 10-K filed with the Securities and Exchange Commission (the “SEC”)
on April 17, 2017. These financial statements should be read in conjunction with that report. Recently Issued Accounting Pronouncements The amendments are effective for fiscal years
beginning after December 15, 2017, and should be applied prospectively to an award modified on or after the adoption date. Early
adoption is permitted, including adoption in an interim period. The Company does not expect this amendment to have a material impact
on its financial statements. In March 2017, the FASB issued ASU No. 2017-08,
Receivables – Nonrefundable Fees and Other Costs (Subtopic 310-20): Premium Amortization on Purchased Callable Debt Securities,
to amend the amortization period for certain purchased callable debt securities held at a premium. The ASU shortens the amortization
period for the premium to the earliest call date. Under current Generally Accepted Accounting Principles (“GAAP”),
entities generally amortize the premium as an adjustment of yield over the contractual life of the instrument. The amendments should
be applied on a modified retrospective basis, and are effective for fiscal years beginning after December 15, 2018. Early adoption
is permitted, including adoption in an interim period. The Company is currently evaluating the impact of this amendment on its
financial statements. In February 2017, the FASB issued ASU No. 2017-05,
Other Income – Gains and Losses from the Derecognition of Nonfinancial Assets (Subtopic 610-20): Clarifying the Scope of
Asset Derecognition Guidance and Accounting for Partial Sales of Nonfinancial Assets, to clarify the scope of Subtopic 610-20,
Other Income—Gains and Losses from the Derecognition of Nonfinancial Assets, and to add guidance for partial sales of nonfinancial
assets. Subtopic 610-20, which was issued in May 2014 as a part of ASU No. 2014-09, Revenue from Contracts with Customers (Topic
606), provides guidance for recognizing gains and losses from the transfer of nonfinancial assets in contracts with noncustomers.
The amendments are effective for fiscal years beginning after December 15, 2017, including interim periods within those fiscal
years, which is the same time as the amendments in ASU No. 2014-09, and early adoption is permitted. The Company is currently evaluating
the impact of this amendment on its financial statements. In January 2017, the FASB issued ASU No. 2017-03,
Accounting Changes and Error Corrections (Topic 250). The ASU adds SEC disclosure requirements for both the quantitative and qualitative
impacts that certain recently issued accounting standards will have on the financial statements of a registrant when such standards
are adopted in a future period. Specially, these disclosure requirements apply to the adoption of ASU No. 2014- 09, Revenue from
Contracts with Customers (Topic 606); ASU No. 2016-02, Leases (Topic 842); and ASU No. 2016-13, Financial Instruments – Credit
Losses (Topic 326): Measurement of Credit Losses on Financial Instruments. The Company is currently evaluating
the impact of these amendments on its financial statements. Between May 2014 and December 2016, the FASB
issued several ASU’s on Revenue from Contracts with Customers (Topic 606). These updates will supersede nearly all existing
revenue recognition guidance under current U.S. generally accepted accounting principles (GAAP). The core principle is to recognize
revenues when promised goods or services are transferred to customers in an amount that reflects the consideration to which an
entity expects to be entitled for those goods or services. A five-step process has been defined to
achieve this core principle, and, in doing so, more judgment and estimates may be required within the revenue recognition process
than are required under existing U.S. GAAP. The standards are effective for annual periods beginning after December 15, 2017, and
interim periods therein, using either of the following transition methods: (i) a full retrospective approach reflecting the application
of the standards in each prior reporting period with the option to elect certain practical expedients, or (ii) a retrospective
approach with the cumulative effect of initially adopting the standards recognized at the date of adoption (which includes additional
footnote disclosures). The Company is currently evaluating the impact of its pending adoption of these standards on its financial
statements and has not yet determined the method by which it will adopt the standard in 2018. In November 2016, the FASB issued ASU No. 2016-18,
Statement of Cash Flows (Topic 230): Restricted Cash (a consensus of the FASB Emerging Issues Task Force), to provide guidance
on the presentation of restricted cash or restricted cash equivalents in the statement of cash flow. The amendments should be applied
using a retrospective transition method, and are effective for fiscal years beginning after December 15, 2017, including interim
periods within those fiscal years. The Company is currently evaluating the impact of these amendments on its financial statements. </t>
  </si>
  <si>
    <t>2. Going Concern</t>
  </si>
  <si>
    <t>Going Concern</t>
  </si>
  <si>
    <t xml:space="preserve">The accompanying financial statements have been
prepared on a going concern basis, which contemplates the realization of assets and the satisfaction of liabilities in the normal
course of business. Since inception, the Company has had recurring operating losses and negative operating cash flows. These factors
raise substantial doubt about the Company’s ability to continue as a going concern. The Company’s continuation as a going
concern is dependent on its ability to obtain additional financing to fund operations, implement its business model, and ultimately,
attain profitable operations. The Company will need to secure additional funds through various means, including equity and debt
financing or any similar financing. There can be no assurance that the Company will be able to obtain additional equity or debt
financing, if and when needed, on terms acceptable to the Company, or at all. Any additional equity or debt financing may involve
substantial dilution to the Company’s stockholders, restrictive covenants or high interest costs. The Company’s long-term
liquidity also depends upon its ability to generate revenues and achieve profitability. </t>
  </si>
  <si>
    <t>3. Notes Payable</t>
  </si>
  <si>
    <t>Notes to Financial Statements</t>
  </si>
  <si>
    <t xml:space="preserve">A Note Payable having a face value of $21,439
and a maturity date of December 31, 2017 was entered into on December 31, 2016. This Note accrues interest at a rate of 12% per
annum and is convertible after December 31, 2016 into $0.001 par value Common Stock at a price 35% below market value. The Company
estimates that the fair value of this convertible debt approximates the face value, so no value has been assigned to the beneficial
conversion feature. A Note payable dated July 1, 2016, having a
face value of $55,000 and a principal balance of $48,500 at December 31, 2016, accrued interest at 10%. This note was convertible
into $0.001 par value Common Stock at a price 40% below market value. During the nine month period ended September 30, 2017, the
entire principal balance of $48,500 together with $3,022 in interest was converted into $0.001 par value Common Stock. In connection
with this conversion, 42,528,125 shares of $0.001 par value Common Stock valued at $128,451 were issued generating a loss of $76,929
on conversion. On February 10, 2017, the Company received net
proceeds of $48,000 in exchange for a note payable having a face value of $50,000 and accruing interest at the rate of 8% per annum.
The note, due on November 20, 2017, is convertible after 180 days from issuance into $0.001 par value Common Stock at a price 39%
below market value. The Company estimates that the fair value of this convertible debt approximates the face value, so no value
has been assigned to the beneficial conversion feature. On August 4, 2017 the note was paid off along with interest of $1,863 and
a prepayment penalty of $15,559. On April 1, 2017, the Company received $100,000
Canadian ($80,130 US) in exchange for a note payable having a face value of $100,000 Canadian and accruing interest at the rate
of 9% per annum. The note, due on April 1, 2019, is convertible anytime after April 1, 2017 into $0.001 par value Common Stock
at a price of $0.015 Canadian (approximately $0.012 US) per share. Payments on this note are comprised of interest only amounts
due and payable on the last day of each calendar quarter. The Company estimates that the fair value of this convertible debt approximates
the face value, so no value has been assigned to the beneficial conversion feature. On April 26, 2017, the Company received net
proceeds of $63,000 in exchange for a note payable having a face value of $65,000 and accruing interest at the rate of 8% per annum.
The note, due on April 26, 2018, is convertible after 180 days from issuance into $0.001 par value Common Stock at a price 35%
below market value. The Company estimates that the fair value of this convertible debt approximates the face value, so no value
has been assigned to the beneficial conversion feature. On August 3, 2017, the Company received net
proceeds of $76,000 in exchange for a note payable having a face value of $80,000 and accruing interest at the rate of 8% per annum.
The note, due on August 3, 2018, is convertible after 180 days from issuance into $0.001 par value Common Stock at a price 35%
below market value. The Company estimates that the fair value of this convertible debt approximates the face value, so no value
has been assigned to the beneficial conversion feature. On August 21, 2017, the Company received net
proceeds of $80,000 in exchange for a note payable having a face value of $83,000 and accruing interest at the rate of 8% per annum.
The note, due on May 30, 2018, is convertible after 180 days from issuance into $0.001 par value Common Stock at a price 35% below
market value. The Company estimates that the fair value of this convertible debt approximates the face value, so no value has been
assigned to the beneficial conversion feature. On September 22, 2017, the Company received
net proceeds of $60,000 in exchange for a note payable having a face value of $62,000 and accruing interest at the rate of 8% per
annum. The note, due on June 30, 2018, is convertible after 180 days from issuance into $0.001 par value Common Stock at a price
35% below market value. The Company estimates that the fair value of this convertible debt approximates the face value, so no value
has been assigned to the beneficial conversion feature. At September 30, 2017 and December 31, 2016,
accrued interest on Notes Payable was $6,014 and $9,011, respectively. </t>
  </si>
  <si>
    <t>4. Notes Payable Related Party</t>
  </si>
  <si>
    <t>Notes Payable Related Party</t>
  </si>
  <si>
    <t xml:space="preserve">In December 2016, the Company received monies
from its CEO in exchange for a note payable having a principal amount of $90,000 Canadian ($67,032 US) with interest at 12% due
March 31, 2017. The note is convertible any time after the date of issuance into $0.001 par value Common Stock at a price 35% below
market value. The Company estimated that the fair value of the convertible debt approximates the face value, so no value has been
assigned to the beneficial conversion feature. Any gain or loss will be recognized at conversion. This note is collateralized by
all of the assets of the Company. In the event of default, the interest rate will increased to 18% per annum and a penalty of $1,000
Canadian ($752 US) per day will accrue. On March 31, 2017, the note, together with accrued interest of $3,021 Canadian ($2,271
US) and an additional principal amount of $3,000 Canadian ($2,247 US) paid to the Company on March 28, 2017, was renewed for a
90-day period under the same terms and conditions as the original note. The new note now having a face value of $96,021 Canadian
($72,198 US) was due on June 30, 2017. On June 30, 2017, the note, together with accrued interest of $2,873 Canadian ($2,005 US),
was renewed for a 90-day period under the same terms and conditions as the original note except that the new note is non-convertible.
The new note now having a face value of $98,894 Canadian ($76,072 US) is due on September 30, 2017. On September 30, 2017, the
note, together with accrued interest of $2,991 Canadian ($2,397 US), was renewed for a 90-day period under the same terms and conditions
as the original note except that the new note is non-convertible. The new note now having a principal balance of $101,885 Canadian
($81,640 US) matures December 31, 2017. A note payable held by a private individual
who became a principal shareholder of the Company having a face value of $100,000 at December 31, 2016 and a maturity date of March
31, 2017, accrues interest at 12%. The Note is convertible any time from the date of issuance into $0.001 par value Common Stock
at a 35% discount from market price. The Company estimates that the fair value of this convertible debt approximates the face value,
so no value has been assigned to the beneficial conversion feature. On March 31, 2017, the note’s principal balance of $100,000
plus accrued interest of $11,715 was renewed for a period of 90-day under the same terms and conditions as the original note. The
new note now having a face value of $111,715 matures on June 30, 2017. On June 30, 2017, the note’s principal balance of
$111,715 plus accrued interest of $3,342 was renewed for a period of 90-days under the same terms and conditions as the original
note. The new note now having a face value of $115,057 matures on September 30, 2017. On September 30, 2017, the note’s principal
balance of $115.057 plus accrued interest of $3,480 was renewed for a period of 90-days under the same terms and conditions as
the original note. The new note now having a principal balance of $118,537 matures on December 31, 2017. </t>
  </si>
  <si>
    <t>5. Issuance of Common Stock</t>
  </si>
  <si>
    <t>Text Block [Abstract]</t>
  </si>
  <si>
    <t xml:space="preserve">During the nine months ended September 30, 2017,
the Company issued a total of 149,336,640 shares of $0.001 par value Common Stock. Of these 42,528,125 shares valued at $128,451
were issued upon conversion of outstanding notes payable, reducing the debt by $48,500 and interest payable by $3,022 and generating
a loss on conversion of $76,929. The remaining 106,808,515 shares were issued by the Company as follows: ● 6,000,000 shares for $15,000 Canadian ($14,400 US). The $15,000 Canadian was paid directly to a firm which was engaged to conduct a valuation of the Company’s assets. ● 34,000,000 shares for cash of $85,000 Canadian ($63,912 US). ● 11,004,167 shares for purchase of laboratory equipment valued at $56,700. ● 13,804,348 shares for services valued at $77,000. ● 42,000,000 shares for director fees valued at $336,000. The Company declared no dividends through September
30, 2017. </t>
  </si>
  <si>
    <t>6. Earnings (Loss) per Share</t>
  </si>
  <si>
    <t>Earnings Loss Per Share</t>
  </si>
  <si>
    <t xml:space="preserve">Earnings (loss) per share is computed using
the weighted average number of Common Shares outstanding during the period. The Company has adopted ASC 260 (formerly SFAS128),
“Earnings per Share”. </t>
  </si>
  <si>
    <t>7. Generic Drugs License</t>
  </si>
  <si>
    <t>Generic Drugs License</t>
  </si>
  <si>
    <t xml:space="preserve">In 2016, the Company entered into License Agreements for the following
four Generic Drugs:
● Anastrozole (brand name Arimidex® by AstraZenica) for treatment of Breast Cancer
● Letrozole (brand name Femara® by Novartis) for treatment of Breast Cancer
● Bicalutamide (brand name Casodex® by AstraZenica) for treatment of Prostate Cancer
● Finasteride (brand name Propecia® by Merck) for treatment of Benign Prostatic Hyperplasia The cost of these Licenses has been fully expensed. </t>
  </si>
  <si>
    <t>8. Income Taxes</t>
  </si>
  <si>
    <t>Income Tax Disclosure [Abstract]</t>
  </si>
  <si>
    <t>Deferred income taxes arise from the temporary
differences between financial statement and income tax recognition of net operating losses and other items. Loss carryovers are
limited under the Internal Revenue Code should a significant change in ownership occur. A deferred tax asset at each date has been offset
by a 100% valuation allowance.</t>
  </si>
  <si>
    <t>9. Royalties Payable</t>
  </si>
  <si>
    <t xml:space="preserve">As part of a subscription agreement entered
into in 2016, the Company has an obligation to pay a royalty of 5% of net sales on one of its generic products (Anastrozole) for
a period of three (3) years from the date of the first sale of that product. </t>
  </si>
  <si>
    <t>10. Related Party Transactions</t>
  </si>
  <si>
    <t>Related Party Transactions [Abstract]</t>
  </si>
  <si>
    <t xml:space="preserve">In addition to the related party transactions
detailed in Note 4 above, during the three and nine month period ended September 30, 2017 and 2016, the Company paid its Officers
and Directors cash and stock compensation totaling $10,359 and $376 and $401,739 and $255,719, respectively. Included in the amounts
allocated to the Officers and Directors during the three and nine month periods ended September 30, 2017 were $-0- and $60,114
paid to Advanomics Corporation, a company controlled by the CEO of the Company. </t>
  </si>
  <si>
    <t>11. Subsequent Events</t>
  </si>
  <si>
    <t xml:space="preserve">On October 26, 2017, the Company issued payment
in the amount of $85,107 to pay off a note payable having a principal amount of $65,000, accrued interest of $2,607 and prepayment
penalty of $17,500. The note had a maturity date of April 26, 2018. On October 26, 2017, the Company received monies
in exchange for a convertible note payable having a face value of $115,000. </t>
  </si>
  <si>
    <t>3. Notes Payable (Details Narrative) - USD ($)</t>
  </si>
  <si>
    <t>Interest accrued</t>
  </si>
  <si>
    <t>5. Issuance of Common Stock (Details Narrative) - $ / shares</t>
  </si>
  <si>
    <t>Issuance of Common Stock</t>
  </si>
  <si>
    <t>Shares issued</t>
  </si>
  <si>
    <t>Par value of common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23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18736498</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38</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62</v>
      </c>
      <c r="B1" s="2" t="s">
        <v>2</v>
      </c>
      <c r="C1" s="2" t="s">
        <v>28</v>
      </c>
    </row>
    <row r="2" spans="1:3">
      <c r="A2" s="3" t="s">
        <v>138</v>
      </c>
    </row>
    <row r="3" spans="1:3">
      <c r="A3" s="4" t="s">
        <v>163</v>
      </c>
      <c r="B3" s="7" t="n">
        <v>6014</v>
      </c>
      <c r="C3" s="7" t="n">
        <v>901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64</v>
      </c>
      <c r="B1" s="2" t="s">
        <v>1</v>
      </c>
    </row>
    <row r="2" spans="1:3">
      <c r="B2" s="2" t="s">
        <v>2</v>
      </c>
      <c r="C2" s="2" t="s">
        <v>28</v>
      </c>
    </row>
    <row r="3" spans="1:3">
      <c r="A3" s="3" t="s">
        <v>165</v>
      </c>
    </row>
    <row r="4" spans="1:3">
      <c r="A4" s="4" t="s">
        <v>166</v>
      </c>
      <c r="B4" s="5" t="n">
        <v>149336640</v>
      </c>
    </row>
    <row r="5" spans="1:3">
      <c r="A5" s="4" t="s">
        <v>167</v>
      </c>
      <c r="B5" s="8" t="n">
        <v>0.001</v>
      </c>
      <c r="C5" s="8" t="n">
        <v>0.0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8086</v>
      </c>
      <c r="C3" s="7" t="n">
        <v>57453</v>
      </c>
    </row>
    <row r="4" spans="1:3">
      <c r="A4" s="4" t="s">
        <v>31</v>
      </c>
      <c r="B4" s="5" t="n">
        <v>9820</v>
      </c>
      <c r="C4" s="5" t="n">
        <v>1007</v>
      </c>
    </row>
    <row r="5" spans="1:3">
      <c r="A5" s="4" t="s">
        <v>32</v>
      </c>
      <c r="B5" s="5" t="n">
        <v>197906</v>
      </c>
      <c r="C5" s="5" t="n">
        <v>58460</v>
      </c>
    </row>
    <row r="6" spans="1:3">
      <c r="A6" s="4" t="s">
        <v>33</v>
      </c>
      <c r="B6" s="5" t="n">
        <v>58094</v>
      </c>
      <c r="C6" s="5" t="n">
        <v>5944</v>
      </c>
    </row>
    <row r="7" spans="1:3">
      <c r="A7" s="4" t="s">
        <v>34</v>
      </c>
      <c r="B7" s="5" t="n">
        <v>0</v>
      </c>
      <c r="C7" s="5" t="n">
        <v>0</v>
      </c>
    </row>
    <row r="8" spans="1:3">
      <c r="A8" s="4" t="s">
        <v>35</v>
      </c>
      <c r="B8" s="5" t="n">
        <v>256000</v>
      </c>
      <c r="C8" s="5" t="n">
        <v>64404</v>
      </c>
    </row>
    <row r="9" spans="1:3">
      <c r="A9" s="3" t="s">
        <v>36</v>
      </c>
    </row>
    <row r="10" spans="1:3">
      <c r="A10" s="4" t="s">
        <v>37</v>
      </c>
      <c r="B10" s="5" t="n">
        <v>391569</v>
      </c>
      <c r="C10" s="5" t="n">
        <v>69939</v>
      </c>
    </row>
    <row r="11" spans="1:3">
      <c r="A11" s="4" t="s">
        <v>38</v>
      </c>
      <c r="B11" s="5" t="n">
        <v>200177</v>
      </c>
      <c r="C11" s="5" t="n">
        <v>167032</v>
      </c>
    </row>
    <row r="12" spans="1:3">
      <c r="A12" s="4" t="s">
        <v>39</v>
      </c>
      <c r="B12" s="5" t="n">
        <v>12105</v>
      </c>
      <c r="C12" s="5" t="n">
        <v>28122</v>
      </c>
    </row>
    <row r="13" spans="1:3">
      <c r="A13" s="4" t="s">
        <v>40</v>
      </c>
      <c r="B13" s="5" t="n">
        <v>6014</v>
      </c>
      <c r="C13" s="5" t="n">
        <v>9011</v>
      </c>
    </row>
    <row r="14" spans="1:3">
      <c r="A14" s="4" t="s">
        <v>41</v>
      </c>
      <c r="B14" s="5" t="n">
        <v>609865</v>
      </c>
      <c r="C14" s="5" t="n">
        <v>274104</v>
      </c>
    </row>
    <row r="15" spans="1:3">
      <c r="A15" s="4" t="s">
        <v>42</v>
      </c>
      <c r="B15" s="5" t="n">
        <v>609865</v>
      </c>
      <c r="C15" s="5" t="n">
        <v>274104</v>
      </c>
    </row>
    <row r="16" spans="1:3">
      <c r="A16" s="4" t="s">
        <v>43</v>
      </c>
      <c r="B16" s="4" t="s">
        <v>44</v>
      </c>
      <c r="C16" s="4" t="s">
        <v>44</v>
      </c>
    </row>
    <row r="17" spans="1:3">
      <c r="A17" s="3" t="s">
        <v>45</v>
      </c>
    </row>
    <row r="18" spans="1:3">
      <c r="A18" s="4" t="s">
        <v>46</v>
      </c>
      <c r="B18" s="5" t="n">
        <v>0</v>
      </c>
      <c r="C18" s="5" t="n">
        <v>0</v>
      </c>
    </row>
    <row r="19" spans="1:3">
      <c r="A19" s="4" t="s">
        <v>47</v>
      </c>
      <c r="B19" s="5" t="n">
        <v>50000</v>
      </c>
      <c r="C19" s="5" t="n">
        <v>50000</v>
      </c>
    </row>
    <row r="20" spans="1:3">
      <c r="A20" s="4" t="s">
        <v>48</v>
      </c>
      <c r="B20" s="5" t="n">
        <v>918737</v>
      </c>
      <c r="C20" s="5" t="n">
        <v>769400</v>
      </c>
    </row>
    <row r="21" spans="1:3">
      <c r="A21" s="4" t="s">
        <v>49</v>
      </c>
      <c r="B21" s="5" t="n">
        <v>12075586</v>
      </c>
      <c r="C21" s="5" t="n">
        <v>11548460</v>
      </c>
    </row>
    <row r="22" spans="1:3">
      <c r="A22" s="4" t="s">
        <v>50</v>
      </c>
      <c r="B22" s="5" t="n">
        <v>8524</v>
      </c>
      <c r="C22" s="5" t="n">
        <v>394</v>
      </c>
    </row>
    <row r="23" spans="1:3">
      <c r="A23" s="4" t="s">
        <v>51</v>
      </c>
      <c r="B23" s="5" t="n">
        <v>-13406712</v>
      </c>
      <c r="C23" s="5" t="n">
        <v>-12577954</v>
      </c>
    </row>
    <row r="24" spans="1:3">
      <c r="A24" s="4" t="s">
        <v>52</v>
      </c>
      <c r="B24" s="5" t="n">
        <v>-353865</v>
      </c>
      <c r="C24" s="5" t="n">
        <v>-209700</v>
      </c>
    </row>
    <row r="25" spans="1:3">
      <c r="A25" s="4" t="s">
        <v>53</v>
      </c>
      <c r="B25" s="7" t="n">
        <v>256000</v>
      </c>
      <c r="C25" s="7" t="n">
        <v>644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4</v>
      </c>
      <c r="B1" s="2" t="s">
        <v>2</v>
      </c>
      <c r="C1" s="2" t="s">
        <v>28</v>
      </c>
    </row>
    <row r="2" spans="1:3">
      <c r="A2" s="4" t="s">
        <v>55</v>
      </c>
      <c r="B2" s="7" t="n">
        <v>7362</v>
      </c>
      <c r="C2" s="7" t="n">
        <v>2272</v>
      </c>
    </row>
    <row r="3" spans="1:3">
      <c r="A3" s="4" t="s">
        <v>56</v>
      </c>
      <c r="B3" s="7" t="n">
        <v>58918</v>
      </c>
      <c r="C3" s="7" t="n">
        <v>556120</v>
      </c>
    </row>
    <row r="4" spans="1:3">
      <c r="A4" s="3" t="s">
        <v>57</v>
      </c>
    </row>
    <row r="5" spans="1:3">
      <c r="A5" s="4" t="s">
        <v>58</v>
      </c>
      <c r="B5" s="8" t="n">
        <v>0.001</v>
      </c>
      <c r="C5" s="8" t="n">
        <v>0.001</v>
      </c>
    </row>
    <row r="6" spans="1:3">
      <c r="A6" s="4" t="s">
        <v>59</v>
      </c>
      <c r="B6" s="5" t="n">
        <v>3000000000</v>
      </c>
      <c r="C6" s="5" t="n">
        <v>3000000000</v>
      </c>
    </row>
    <row r="7" spans="1:3">
      <c r="A7" s="4" t="s">
        <v>60</v>
      </c>
      <c r="B7" s="5" t="n">
        <v>918736498</v>
      </c>
      <c r="C7" s="5" t="n">
        <v>769399858</v>
      </c>
    </row>
    <row r="8" spans="1:3">
      <c r="A8" s="4" t="s">
        <v>61</v>
      </c>
      <c r="B8" s="5" t="n">
        <v>918736498</v>
      </c>
      <c r="C8" s="5" t="n">
        <v>769399858</v>
      </c>
    </row>
    <row r="9" spans="1:3">
      <c r="A9" s="4" t="s">
        <v>62</v>
      </c>
    </row>
    <row r="10" spans="1:3">
      <c r="A10" s="3" t="s">
        <v>57</v>
      </c>
    </row>
    <row r="11" spans="1:3">
      <c r="A11" s="4" t="s">
        <v>63</v>
      </c>
      <c r="B11" s="9" t="n">
        <v>0.1</v>
      </c>
      <c r="C11" s="9" t="n">
        <v>0.1</v>
      </c>
    </row>
    <row r="12" spans="1:3">
      <c r="A12" s="4" t="s">
        <v>64</v>
      </c>
      <c r="B12" s="5" t="n">
        <v>850000</v>
      </c>
      <c r="C12" s="5" t="n">
        <v>850000</v>
      </c>
    </row>
    <row r="13" spans="1:3">
      <c r="A13" s="4" t="s">
        <v>65</v>
      </c>
      <c r="B13" s="5" t="n">
        <v>0</v>
      </c>
      <c r="C13" s="5" t="n">
        <v>0</v>
      </c>
    </row>
    <row r="14" spans="1:3">
      <c r="A14" s="4" t="s">
        <v>66</v>
      </c>
      <c r="B14" s="5" t="n">
        <v>0</v>
      </c>
      <c r="C14" s="5" t="n">
        <v>0</v>
      </c>
    </row>
    <row r="15" spans="1:3">
      <c r="A15" s="4" t="s">
        <v>67</v>
      </c>
    </row>
    <row r="16" spans="1:3">
      <c r="A16" s="3" t="s">
        <v>57</v>
      </c>
    </row>
    <row r="17" spans="1:3">
      <c r="A17" s="4" t="s">
        <v>63</v>
      </c>
      <c r="B17" s="9" t="n">
        <v>0.1</v>
      </c>
      <c r="C17" s="9" t="n">
        <v>0.1</v>
      </c>
    </row>
    <row r="18" spans="1:3">
      <c r="A18" s="4" t="s">
        <v>64</v>
      </c>
      <c r="B18" s="5" t="n">
        <v>500000</v>
      </c>
      <c r="C18" s="5" t="n">
        <v>500000</v>
      </c>
    </row>
    <row r="19" spans="1:3">
      <c r="A19" s="4" t="s">
        <v>65</v>
      </c>
      <c r="B19" s="5" t="n">
        <v>500000</v>
      </c>
      <c r="C19" s="5" t="n">
        <v>500000</v>
      </c>
    </row>
    <row r="20" spans="1:3">
      <c r="A20" s="4" t="s">
        <v>66</v>
      </c>
      <c r="B20" s="5" t="n">
        <v>500000</v>
      </c>
      <c r="C20" s="5"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0</v>
      </c>
      <c r="C4" s="7" t="n">
        <v>0</v>
      </c>
      <c r="D4" s="7" t="n">
        <v>0</v>
      </c>
      <c r="E4" s="7" t="n">
        <v>0</v>
      </c>
    </row>
    <row r="5" spans="1:5">
      <c r="A5" s="3" t="s">
        <v>73</v>
      </c>
    </row>
    <row r="6" spans="1:5">
      <c r="A6" s="4" t="s">
        <v>74</v>
      </c>
      <c r="B6" s="5" t="n">
        <v>2781</v>
      </c>
      <c r="C6" s="5" t="n">
        <v>46311</v>
      </c>
      <c r="D6" s="5" t="n">
        <v>66796</v>
      </c>
      <c r="E6" s="5" t="n">
        <v>59280</v>
      </c>
    </row>
    <row r="7" spans="1:5">
      <c r="A7" s="4" t="s">
        <v>75</v>
      </c>
      <c r="B7" s="5" t="n">
        <v>22831</v>
      </c>
      <c r="C7" s="5" t="n">
        <v>11442</v>
      </c>
      <c r="D7" s="5" t="n">
        <v>65655</v>
      </c>
      <c r="E7" s="5" t="n">
        <v>19203</v>
      </c>
    </row>
    <row r="8" spans="1:5">
      <c r="A8" s="4" t="s">
        <v>76</v>
      </c>
      <c r="B8" s="5" t="n">
        <v>46284</v>
      </c>
      <c r="C8" s="5" t="n">
        <v>24054</v>
      </c>
      <c r="D8" s="5" t="n">
        <v>106151</v>
      </c>
      <c r="E8" s="5" t="n">
        <v>156477</v>
      </c>
    </row>
    <row r="9" spans="1:5">
      <c r="A9" s="4" t="s">
        <v>77</v>
      </c>
      <c r="B9" s="5" t="n">
        <v>10916</v>
      </c>
      <c r="C9" s="5" t="n">
        <v>9387</v>
      </c>
      <c r="D9" s="5" t="n">
        <v>33014</v>
      </c>
      <c r="E9" s="5" t="n">
        <v>35098</v>
      </c>
    </row>
    <row r="10" spans="1:5">
      <c r="A10" s="4" t="s">
        <v>78</v>
      </c>
      <c r="B10" s="5" t="n">
        <v>16800</v>
      </c>
      <c r="C10" s="5" t="n">
        <v>9483</v>
      </c>
      <c r="D10" s="5" t="n">
        <v>16800</v>
      </c>
      <c r="E10" s="5" t="n">
        <v>53272</v>
      </c>
    </row>
    <row r="11" spans="1:5">
      <c r="A11" s="4" t="s">
        <v>79</v>
      </c>
      <c r="B11" s="5" t="n">
        <v>10359</v>
      </c>
      <c r="C11" s="5" t="n">
        <v>376</v>
      </c>
      <c r="D11" s="5" t="n">
        <v>401739</v>
      </c>
      <c r="E11" s="5" t="n">
        <v>255719</v>
      </c>
    </row>
    <row r="12" spans="1:5">
      <c r="A12" s="4" t="s">
        <v>80</v>
      </c>
      <c r="B12" s="5" t="n">
        <v>0</v>
      </c>
      <c r="C12" s="5" t="n">
        <v>0</v>
      </c>
      <c r="D12" s="5" t="n">
        <v>0</v>
      </c>
      <c r="E12" s="5" t="n">
        <v>32793</v>
      </c>
    </row>
    <row r="13" spans="1:5">
      <c r="A13" s="4" t="s">
        <v>81</v>
      </c>
      <c r="B13" s="5" t="n">
        <v>3834</v>
      </c>
      <c r="C13" s="5" t="n">
        <v>14963</v>
      </c>
      <c r="D13" s="5" t="n">
        <v>4858</v>
      </c>
      <c r="E13" s="5" t="n">
        <v>45169</v>
      </c>
    </row>
    <row r="14" spans="1:5">
      <c r="A14" s="4" t="s">
        <v>82</v>
      </c>
      <c r="B14" s="5" t="n">
        <v>113805</v>
      </c>
      <c r="C14" s="5" t="n">
        <v>116016</v>
      </c>
      <c r="D14" s="5" t="n">
        <v>695013</v>
      </c>
      <c r="E14" s="5" t="n">
        <v>657011</v>
      </c>
    </row>
    <row r="15" spans="1:5">
      <c r="A15" s="4" t="s">
        <v>83</v>
      </c>
      <c r="B15" s="5" t="n">
        <v>-113805</v>
      </c>
      <c r="C15" s="5" t="n">
        <v>-116016</v>
      </c>
      <c r="D15" s="5" t="n">
        <v>-695013</v>
      </c>
      <c r="E15" s="5" t="n">
        <v>-657011</v>
      </c>
    </row>
    <row r="16" spans="1:5">
      <c r="A16" s="3" t="s">
        <v>84</v>
      </c>
    </row>
    <row r="17" spans="1:5">
      <c r="A17" s="4" t="s">
        <v>85</v>
      </c>
      <c r="B17" s="5" t="n">
        <v>-6379</v>
      </c>
      <c r="C17" s="5" t="n">
        <v>381</v>
      </c>
      <c r="D17" s="5" t="n">
        <v>-10646</v>
      </c>
      <c r="E17" s="5" t="n">
        <v>381</v>
      </c>
    </row>
    <row r="18" spans="1:5">
      <c r="A18" s="4" t="s">
        <v>86</v>
      </c>
      <c r="B18" s="5" t="n">
        <v>-27427</v>
      </c>
      <c r="C18" s="5" t="n">
        <v>-12129</v>
      </c>
      <c r="D18" s="5" t="n">
        <v>-46169</v>
      </c>
      <c r="E18" s="5" t="n">
        <v>-29080</v>
      </c>
    </row>
    <row r="19" spans="1:5">
      <c r="A19" s="4" t="s">
        <v>87</v>
      </c>
      <c r="B19" s="5" t="n">
        <v>0</v>
      </c>
      <c r="C19" s="5" t="n">
        <v>0</v>
      </c>
      <c r="D19" s="5" t="n">
        <v>0</v>
      </c>
      <c r="E19" s="5" t="n">
        <v>25000</v>
      </c>
    </row>
    <row r="20" spans="1:5">
      <c r="A20" s="4" t="s">
        <v>88</v>
      </c>
      <c r="C20" s="5" t="n">
        <v>7790</v>
      </c>
      <c r="E20" s="5" t="n">
        <v>7790</v>
      </c>
    </row>
    <row r="21" spans="1:5">
      <c r="A21" s="4" t="s">
        <v>89</v>
      </c>
      <c r="B21" s="5" t="n">
        <v>0</v>
      </c>
      <c r="C21" s="5" t="n">
        <v>-1465646</v>
      </c>
      <c r="D21" s="5" t="n">
        <v>-76929</v>
      </c>
      <c r="E21" s="5" t="n">
        <v>-1719304</v>
      </c>
    </row>
    <row r="22" spans="1:5">
      <c r="A22" s="4" t="s">
        <v>90</v>
      </c>
      <c r="B22" s="5" t="n">
        <v>-33806</v>
      </c>
      <c r="C22" s="5" t="n">
        <v>-1469604</v>
      </c>
      <c r="D22" s="5" t="n">
        <v>-133744</v>
      </c>
      <c r="E22" s="5" t="n">
        <v>-1715213</v>
      </c>
    </row>
    <row r="23" spans="1:5">
      <c r="A23" s="4" t="s">
        <v>91</v>
      </c>
      <c r="B23" s="7" t="n">
        <v>-147611</v>
      </c>
      <c r="C23" s="7" t="n">
        <v>-1585620</v>
      </c>
      <c r="D23" s="7" t="n">
        <v>-828757</v>
      </c>
      <c r="E23" s="7" t="n">
        <v>-2372224</v>
      </c>
    </row>
    <row r="24" spans="1:5">
      <c r="A24" s="4" t="s">
        <v>92</v>
      </c>
      <c r="B24" s="7" t="n">
        <v>0</v>
      </c>
      <c r="C24" s="9" t="n">
        <v>-0.01</v>
      </c>
      <c r="D24" s="7" t="n">
        <v>0</v>
      </c>
      <c r="E24" s="9" t="n">
        <v>-0.01</v>
      </c>
    </row>
    <row r="25" spans="1:5">
      <c r="A25" s="4" t="s">
        <v>93</v>
      </c>
      <c r="B25" s="5" t="n">
        <v>907729815</v>
      </c>
      <c r="C25" s="5" t="n">
        <v>262370859</v>
      </c>
      <c r="D25" s="5" t="n">
        <v>857166626</v>
      </c>
      <c r="E25" s="5" t="n">
        <v>238983449</v>
      </c>
    </row>
    <row r="26" spans="1:5">
      <c r="A26" s="4" t="s">
        <v>94</v>
      </c>
      <c r="B26" s="7" t="n">
        <v>-147611</v>
      </c>
      <c r="C26" s="7" t="n">
        <v>-1585620</v>
      </c>
      <c r="D26" s="7" t="n">
        <v>-828757</v>
      </c>
      <c r="E26" s="7" t="n">
        <v>-2372224</v>
      </c>
    </row>
    <row r="27" spans="1:5">
      <c r="A27" s="3" t="s">
        <v>95</v>
      </c>
    </row>
    <row r="28" spans="1:5">
      <c r="A28" s="4" t="s">
        <v>96</v>
      </c>
      <c r="B28" s="5" t="n">
        <v>4335</v>
      </c>
      <c r="C28" s="5" t="n">
        <v>-305</v>
      </c>
      <c r="D28" s="5" t="n">
        <v>8130</v>
      </c>
      <c r="E28" s="5" t="n">
        <v>1029</v>
      </c>
    </row>
    <row r="29" spans="1:5">
      <c r="A29" s="4" t="s">
        <v>97</v>
      </c>
      <c r="B29" s="7" t="n">
        <v>-143276</v>
      </c>
      <c r="C29" s="7" t="n">
        <v>-1585925</v>
      </c>
      <c r="D29" s="7" t="n">
        <v>-820627</v>
      </c>
      <c r="E29" s="7" t="n">
        <v>-2371195</v>
      </c>
    </row>
    <row r="30" spans="1:5">
      <c r="A30" s="4" t="s">
        <v>92</v>
      </c>
      <c r="B30" s="7" t="n">
        <v>0</v>
      </c>
      <c r="C30" s="9" t="n">
        <v>-0.01</v>
      </c>
      <c r="D30" s="7" t="n">
        <v>0</v>
      </c>
      <c r="E30" s="9" t="n">
        <v>-0.01</v>
      </c>
    </row>
    <row r="31" spans="1:5">
      <c r="A31" s="4" t="s">
        <v>98</v>
      </c>
      <c r="B31" s="5" t="n">
        <v>907729815</v>
      </c>
      <c r="C31" s="5" t="n">
        <v>262370859</v>
      </c>
      <c r="D31" s="5" t="n">
        <v>857166626</v>
      </c>
      <c r="E31" s="5" t="n">
        <v>2389834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99</v>
      </c>
      <c r="B1" s="2" t="s">
        <v>1</v>
      </c>
    </row>
    <row r="2" spans="1:3">
      <c r="B2" s="2" t="s">
        <v>2</v>
      </c>
      <c r="C2" s="2" t="s">
        <v>70</v>
      </c>
    </row>
    <row r="3" spans="1:3">
      <c r="A3" s="3" t="s">
        <v>100</v>
      </c>
    </row>
    <row r="4" spans="1:3">
      <c r="A4" s="4" t="s">
        <v>94</v>
      </c>
      <c r="B4" s="7" t="n">
        <v>-828757</v>
      </c>
      <c r="C4" s="7" t="n">
        <v>-2372224</v>
      </c>
    </row>
    <row r="5" spans="1:3">
      <c r="A5" s="3" t="s">
        <v>100</v>
      </c>
    </row>
    <row r="6" spans="1:3">
      <c r="A6" s="4" t="s">
        <v>101</v>
      </c>
      <c r="B6" s="5" t="n">
        <v>4858</v>
      </c>
      <c r="C6" s="5" t="n">
        <v>45169</v>
      </c>
    </row>
    <row r="7" spans="1:3">
      <c r="A7" s="4" t="s">
        <v>102</v>
      </c>
      <c r="B7" s="5" t="n">
        <v>10646</v>
      </c>
      <c r="C7" s="5" t="n">
        <v>0</v>
      </c>
    </row>
    <row r="8" spans="1:3">
      <c r="A8" s="4" t="s">
        <v>103</v>
      </c>
      <c r="B8" s="5" t="n">
        <v>413000</v>
      </c>
      <c r="C8" s="5" t="n">
        <v>419500</v>
      </c>
    </row>
    <row r="9" spans="1:3">
      <c r="A9" s="4" t="s">
        <v>104</v>
      </c>
      <c r="B9" s="5" t="n">
        <v>3022</v>
      </c>
      <c r="C9" s="5" t="n">
        <v>6520</v>
      </c>
    </row>
    <row r="10" spans="1:3">
      <c r="A10" s="4" t="s">
        <v>105</v>
      </c>
      <c r="B10" s="5" t="n">
        <v>0</v>
      </c>
      <c r="C10" s="5" t="n">
        <v>-1313</v>
      </c>
    </row>
    <row r="11" spans="1:3">
      <c r="A11" s="4" t="s">
        <v>106</v>
      </c>
      <c r="B11" s="5" t="n">
        <v>76929</v>
      </c>
      <c r="C11" s="5" t="n">
        <v>1719304</v>
      </c>
    </row>
    <row r="12" spans="1:3">
      <c r="A12" s="4" t="s">
        <v>107</v>
      </c>
      <c r="B12" s="5" t="n">
        <v>14400</v>
      </c>
      <c r="C12" s="5" t="n">
        <v>0</v>
      </c>
    </row>
    <row r="13" spans="1:3">
      <c r="A13" s="4" t="s">
        <v>108</v>
      </c>
      <c r="B13" s="5" t="n">
        <v>-8813</v>
      </c>
      <c r="C13" s="5" t="n">
        <v>2105</v>
      </c>
    </row>
    <row r="14" spans="1:3">
      <c r="A14" s="4" t="s">
        <v>109</v>
      </c>
      <c r="B14" s="5" t="n">
        <v>-16326</v>
      </c>
      <c r="C14" s="5" t="n">
        <v>-107799</v>
      </c>
    </row>
    <row r="15" spans="1:3">
      <c r="A15" s="4" t="s">
        <v>110</v>
      </c>
      <c r="B15" s="5" t="n">
        <v>-2997</v>
      </c>
      <c r="C15" s="5" t="n">
        <v>5750</v>
      </c>
    </row>
    <row r="16" spans="1:3">
      <c r="A16" s="4" t="s">
        <v>111</v>
      </c>
      <c r="B16" s="5" t="n">
        <v>-334038</v>
      </c>
      <c r="C16" s="5" t="n">
        <v>-282988</v>
      </c>
    </row>
    <row r="17" spans="1:3">
      <c r="A17" s="3" t="s">
        <v>112</v>
      </c>
    </row>
    <row r="18" spans="1:3">
      <c r="A18" s="4" t="s">
        <v>113</v>
      </c>
      <c r="B18" s="5" t="n">
        <v>0</v>
      </c>
      <c r="C18" s="5" t="n">
        <v>-2343</v>
      </c>
    </row>
    <row r="19" spans="1:3">
      <c r="A19" s="4" t="s">
        <v>114</v>
      </c>
      <c r="B19" s="5" t="n">
        <v>0</v>
      </c>
      <c r="C19" s="5" t="n">
        <v>-2343</v>
      </c>
    </row>
    <row r="20" spans="1:3">
      <c r="A20" s="3" t="s">
        <v>115</v>
      </c>
    </row>
    <row r="21" spans="1:3">
      <c r="A21" s="4" t="s">
        <v>116</v>
      </c>
      <c r="B21" s="5" t="n">
        <v>404444</v>
      </c>
      <c r="C21" s="5" t="n">
        <v>131150</v>
      </c>
    </row>
    <row r="22" spans="1:3">
      <c r="A22" s="4" t="s">
        <v>117</v>
      </c>
      <c r="B22" s="5" t="n">
        <v>-50000</v>
      </c>
      <c r="C22" s="5" t="n">
        <v>0</v>
      </c>
    </row>
    <row r="23" spans="1:3">
      <c r="A23" s="4" t="s">
        <v>118</v>
      </c>
      <c r="B23" s="5" t="n">
        <v>13962</v>
      </c>
      <c r="C23" s="5" t="n">
        <v>0</v>
      </c>
    </row>
    <row r="24" spans="1:3">
      <c r="A24" s="4" t="s">
        <v>119</v>
      </c>
      <c r="B24" s="5" t="n">
        <v>24223</v>
      </c>
      <c r="C24" s="5" t="n">
        <v>20015</v>
      </c>
    </row>
    <row r="25" spans="1:3">
      <c r="A25" s="4" t="s">
        <v>120</v>
      </c>
      <c r="B25" s="5" t="n">
        <v>63912</v>
      </c>
      <c r="C25" s="5" t="n">
        <v>104128</v>
      </c>
    </row>
    <row r="26" spans="1:3">
      <c r="A26" s="4" t="s">
        <v>121</v>
      </c>
      <c r="B26" s="5" t="n">
        <v>456541</v>
      </c>
      <c r="C26" s="5" t="n">
        <v>255293</v>
      </c>
    </row>
    <row r="27" spans="1:3">
      <c r="A27" s="4" t="s">
        <v>122</v>
      </c>
      <c r="B27" s="5" t="n">
        <v>122503</v>
      </c>
      <c r="C27" s="5" t="n">
        <v>-30038</v>
      </c>
    </row>
    <row r="28" spans="1:3">
      <c r="A28" s="4" t="s">
        <v>123</v>
      </c>
      <c r="B28" s="5" t="n">
        <v>8130</v>
      </c>
      <c r="C28" s="5" t="n">
        <v>1029</v>
      </c>
    </row>
    <row r="29" spans="1:3">
      <c r="A29" s="4" t="s">
        <v>124</v>
      </c>
      <c r="B29" s="5" t="n">
        <v>57453</v>
      </c>
      <c r="C29" s="5" t="n">
        <v>50798</v>
      </c>
    </row>
    <row r="30" spans="1:3">
      <c r="A30" s="4" t="s">
        <v>125</v>
      </c>
      <c r="B30" s="5" t="n">
        <v>188086</v>
      </c>
      <c r="C30" s="5" t="n">
        <v>21789</v>
      </c>
    </row>
    <row r="31" spans="1:3">
      <c r="A31" s="3" t="s">
        <v>126</v>
      </c>
    </row>
    <row r="32" spans="1:3">
      <c r="A32" s="4" t="s">
        <v>127</v>
      </c>
      <c r="B32" s="5" t="n">
        <v>484100</v>
      </c>
      <c r="C32" s="5" t="n">
        <v>419500</v>
      </c>
    </row>
    <row r="33" spans="1:3">
      <c r="A33" s="4" t="s">
        <v>128</v>
      </c>
      <c r="B33" s="5" t="n">
        <v>128451</v>
      </c>
      <c r="C33" s="5" t="n">
        <v>2767254</v>
      </c>
    </row>
    <row r="34" spans="1:3">
      <c r="A34" s="4" t="s">
        <v>129</v>
      </c>
      <c r="B34" s="5" t="n">
        <v>3537</v>
      </c>
      <c r="C34" s="5" t="n">
        <v>0</v>
      </c>
    </row>
    <row r="35" spans="1:3">
      <c r="A35" s="4" t="s">
        <v>130</v>
      </c>
      <c r="B35" s="7" t="n">
        <v>0</v>
      </c>
      <c r="C3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5T10:21:12Z</dcterms:created>
  <dcterms:modified xmlns:dcterms="http://purl.org/dc/terms/" xmlns:xsi="http://www.w3.org/2001/XMLSchema-instance" xsi:type="dcterms:W3CDTF">2017-11-15T10:21:12Z</dcterms:modified>
</cp:coreProperties>
</file>